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Intrepid Potash, Inc.</t>
        </is>
      </c>
    </row>
    <row r="7">
      <c r="A7" s="4" t="inlineStr">
        <is>
          <t>Entity Central Index Key</t>
        </is>
      </c>
      <c r="B7" s="4" t="inlineStr">
        <is>
          <t>00014214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 pursuant to the Dodd-Frank
Wall Street Reform and Consumer Protection Act of 2010, we provide the following information regarding the relationship between executive compensation actually paid, as defined by SEC rules (“CAP”), to our principal executive officer (“PEO”) and
non-PEO named executive officers (“Non-PEO NEOs”), and Company performance for the fiscal years listed below. The Compensation Committee did not consider the pay versus performance disclosure below in making its pay decisions for any of the years
shown. The CAP amounts shown in the table below do not reflect the actual amount of compensation earned by or paid to our NEOs during the applicable year. Pay Versus Performance Table
Year ​ ​
Summary Compensation Table Total for Robert P. Jornayvaz III (1) ​ ​
Compensation Actually Paid to Robert P. Jornayvaz III (1)(2)(3) ​ ​
Average Summary Compensation Table Total for Non-PEO NEOs (1) ​ ​
Average Compensation Actually Paid to Non-PEO NEOs (1)(2)(3) ​ ​
Value of Initial Fixed $100 Investment based on: (4) ​ ​
Net Income ($ Millions) (5) ​ ​
Company-Selected Measure: Adjusted EBITDA (6)(7) ($ Millions)
​
TSR ​ ​
Peer Group TSR ​
2022 ​ ​
$3,955,693 ​ ​
$7,424,996 ​ ​
$655,066 ​ ​
$378,521 ​ ​
$106.53 ​ ​
$132.41 ​ ​
$ 72.2 ​ ​
$141.7
2021 ​ ​
3,940,695 ​ ​
8,680,400 ​ ​
462,920 ​ ​
479,980 ​ ​
157.68 ​ ​
145.13 ​ ​
249.8 ​ ​
67.6
2020 ​ ​
2,069,567 ​ ​
3,742,949 ​ ​
446,174 ​ ​
440,929 ​ ​
89.11 ​ ​
115.69 ​ ​
(27.1) ​ ​
20.8
(1)
Robert P. Jornayvaz III
was our PEO for each year presented. Our Non-PEO NEOs for each of 2020, 2021 and 2022 were Matthew D. Preston, E. Brian Stone, Robert E. Baldridge and Kyle R. Smith.
(2)
The amounts shown for CAP have been calculated in accordance with SEC rules and do not reflect compensation actually earned,
realized, or received by the Company’s named executive officers. These amounts reflect the Summary Compensation Table Total with certain adjustments as described in footnote 3 below.
(3)
CAP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Year ​ ​
Summary Compensation Table Total for Robert P. Jornayvaz III ​ ​
Exclusion of Stock Awards for Robert P. Jornayvaz III (a) ​ ​
Inclusion of Equity Values for Robert P. Jornayvaz III (b) ​ ​
Compensation Actually Paid to Robert P. Jornayvaz III
2022 ​ ​
$3,955,693 ​ ​
$(3,898,475) ​ ​
$7,367,778 ​ ​
$7,424,996
2021 ​ ​
3,940,695 ​ ​
(3,881,528) ​ ​
8,621,233 ​ ​
8,680,400
2020 ​ ​
2,069,567 ​ ​
(2,010,986) ​ ​
3,684,368 ​ ​
3,742,949
Year ​ ​
Average Summary Compensation Table Total for Non-PEO NEOs ​ ​
Average Exclusion of Stock Awards and Option Awards for Non-PEO NEOs (a) ​ ​
Average Inclusion of Equity Values for Non-PEO NEOs (b) ​ ​
Average Compensation Actually Paid to Non-PEO NEOs
2022 ​ ​
$655,066 ​ ​
$(352,433) ​ ​
$75,888 ​ ​
$378,521
2021 ​ ​
462,920 ​ ​
(73,836) ​ ​
90,896 ​ ​
479,980
2020 ​ ​
446,174 ​ ​
(86,609) ​ ​
81,363 ​ ​
440,929
(a)
These amounts reflect the totals from the Stock Awards column set forth in the Summary Compensation Table for Mr. Jornayvaz and the
average of the Stock Awards and Option Awards columns set forth in the Summary Compensation Table for the Non-PEO NEOs, as applicable.
(b)
The amounts are derived from the amounts set forth in the following tables:
Year ​ ​
Year-End Fair Value of Equity Awards Granted During Year That Remained Unvested as of Last Day of Year for Robert P. Jornayvaz III ​ ​
Change in Fair Value from Last Day of Prior Year to Last Day of Year of Unvested Equity Awards for Robert P. Jornayvaz III ​ ​
Change in Fair Value from Last Day of Prior Year to Vesting Date of Unvested Equity Awards that Vested During Year for Robert P. Jornayvaz III ​ ​
Fair Value at Last Day of Prior Year of Equity Awards Forfeited During Year for Robert P. Jornayvaz III ​ ​
Total - Inclusion of Equity Values for Robert P. Jornayvaz III
2022 ​ ​
$ ​ ​ ​
$ ( 1,914,812 ​ ​
$ ​ 7,765,686 ​ ​
— ​ ​
$ ​
2021 ​ ​
3,854,691 ​ ​
4,398,711 ​ ​
367,831 ​ ​
— ​ ​
8,621,233
2020 ​ ​
3,697,274 ​ ​
309,596 ​ ​
(322,502) ​ ​
— ​ ​
3,684,368 41 TABLE OF CONTENTS
Year ​ ​
Average Year-End Fair Value of Equity Awards Granted During Year That Remained Unvested as of Last Day of Year for Non-PEO NEOs ​ ​
Average Change in Fair Value from Last Day of Prior Year to Last Day of Year of Unvested Equity Awards for Non-PEO NEOs ​ ​
Average Change in Fair Value from Last Day of Prior Year to Vesting Date of Unvested Equity Awards that Vested During Year for Non-PEO NEOs ​ ​
Average Fair Value at Last Day of Prior Year of Equity Awards Forfeited During Year for Non-PEO NEOs ​ ​
Total - Average Inclusion of Equity Values for Non-PEO NEOs
2022 ​ ​
$ ​ ​ ​
$(21,521) ​ ​
$ ​ ​ ​
$(43,563) ​ ​
$75,888
2021 ​ ​
67,930 ​ ​
43,802 ​ ​
22,405 ​ ​
(43,241) ​ ​
90,896
2020 ​ ​
128,635 ​ ​
(669) ​ ​
(46,603) ​ ​
— ​ ​
81,363
(4)
The Peer Group TSR set forth in this table utilizes the Dow Jones U.S. Basic Materials Index, which we also utilize in the stock
performance graph included in our Annual Report on Form 10-K for the year ended December 31, 2022. The comparison assumes $100 was invested for the period starting December 31, 2019, through the end of the listed year in the Company and
in the Dow Jones U.S. Basic Materials Index, respectively. Historical stock performance is not necessarily indicative of future stock performance.
(5)
Reflects net income as reported in the Company’s Annual Reports on Form 10-K for each of the applicable years.
(6)
We determined Adjusted EBITDA to be the most important financial performance CAP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
(7)
Adjusted EBITDA is calculated as net income adjusted for certain items that impact the comparability of results from period to
period. Intrepid considers Adjusted EBITDA to be useful because the measure reflects Intrepid’s operating performance before the effects of certain non-cash items and other items that Intrepid believes are not indicative of its core
operations. Intrepid uses Adjusted EBITDA to assess operating performance. A reconciliation of Net Income to Adjusted EBITDA for the years ended December 31, 2022 and 2021 is contained in its earnings release furnished on a Current Report
on Form 8-K filed on March 6, 2023. A reconciliation of Net Income to Adjusted EBITDA for the years ended December 31, 2021 and 2020 is contained in its earnings release furnished on a Current Report on Form 8-K filed on March 7, 2022.</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Robert P. Jornayvaz III
was our PEO for each year presented. Our Non-PEO NEOs for each of 2020, 2021 and 2022 were Matthew D. Preston, E. Brian Stone, Robert E. Baldridge and Kyle R. Smith.</t>
        </is>
      </c>
      <c r="C6" s="4" t="inlineStr">
        <is>
          <t xml:space="preserve"> </t>
        </is>
      </c>
      <c r="D6" s="4" t="inlineStr">
        <is>
          <t xml:space="preserve"> </t>
        </is>
      </c>
    </row>
    <row r="7">
      <c r="A7" s="4" t="inlineStr">
        <is>
          <t>Peer Group Issuers, Footnote [Text Block]</t>
        </is>
      </c>
      <c r="B7" s="4" t="inlineStr">
        <is>
          <t>(4)
The Peer Group TSR set forth in this table utilizes the Dow Jones U.S. Basic Materials Index, which we also utilize in the stock
performance graph included in our Annual Report on Form 10-K for the year ended December 31, 2022. The comparison assumes $100 was invested for the period starting December 31, 2019, through the end of the listed year in the Company and
in the Dow Jones U.S. Basic Materials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3955693</v>
      </c>
      <c r="C8" s="5" t="n">
        <v>3940695</v>
      </c>
      <c r="D8" s="5" t="n">
        <v>2069567</v>
      </c>
    </row>
    <row r="9">
      <c r="A9" s="4" t="inlineStr">
        <is>
          <t>PEO Actually Paid Compensation Amount</t>
        </is>
      </c>
      <c r="B9" s="5" t="n">
        <v>7424996</v>
      </c>
      <c r="C9" s="6" t="n">
        <v>8680400</v>
      </c>
      <c r="D9" s="6" t="n">
        <v>3742949</v>
      </c>
    </row>
    <row r="10">
      <c r="A10" s="4" t="inlineStr">
        <is>
          <t>Adjustment To PEO Compensation, Footnote [Text Block]</t>
        </is>
      </c>
      <c r="B10" s="4" t="inlineStr">
        <is>
          <t>(2)
The amounts shown for CAP have been calculated in accordance with SEC rules and do not reflect compensation actually earned,
realized, or received by the Company’s named executive officers. These amounts reflect the Summary Compensation Table Total with certain adjustments as described in footnote 3 below.
(3)
CAP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Year ​ ​
Summary Compensation Table Total for Robert P. Jornayvaz III ​ ​
Exclusion of Stock Awards for Robert P. Jornayvaz III (a) ​ ​
Inclusion of Equity Values for Robert P. Jornayvaz III (b) ​ ​
Compensation Actually Paid to Robert P. Jornayvaz III
2022 ​ ​
$3,955,693 ​ ​
$(3,898,475) ​ ​
$7,367,778 ​ ​
$7,424,996
2021 ​ ​
3,940,695 ​ ​
(3,881,528) ​ ​
8,621,233 ​ ​
8,680,400
2020 ​ ​
2,069,567 ​ ​
(2,010,986) ​ ​
3,684,368 ​ ​
3,742,949
(a)
These amounts reflect the totals from the Stock Awards column set forth in the Summary Compensation Table for Mr. Jornayvaz and the
average of the Stock Awards and Option Awards columns set forth in the Summary Compensation Table for the Non-PEO NEOs, as applicable.
(b)
The amounts are derived from the amounts set forth in the following tables:
Year ​ ​
Year-End Fair Value of Equity Awards Granted During Year That Remained Unvested as of Last Day of Year for Robert P. Jornayvaz III ​ ​
Change in Fair Value from Last Day of Prior Year to Last Day of Year of Unvested Equity Awards for Robert P. Jornayvaz III ​ ​
Change in Fair Value from Last Day of Prior Year to Vesting Date of Unvested Equity Awards that Vested During Year for Robert P. Jornayvaz III ​ ​
Fair Value at Last Day of Prior Year of Equity Awards Forfeited During Year for Robert P. Jornayvaz III ​ ​
Total - Inclusion of Equity Values for Robert P. Jornayvaz III
2022 ​ ​
$ ​ ​ ​
$ ( 1,914,812 ​ ​
$ ​ 7,765,686 ​ ​
— ​ ​
$ ​
2021 ​ ​
3,854,691 ​ ​
4,398,711 ​ ​
367,831 ​ ​
— ​ ​
8,621,233
2020 ​ ​
3,697,274 ​ ​
309,596 ​ ​
(322,502) ​ ​
— ​ ​
3,684,368</t>
        </is>
      </c>
      <c r="C10" s="4" t="inlineStr">
        <is>
          <t xml:space="preserve"> </t>
        </is>
      </c>
      <c r="D10" s="4" t="inlineStr">
        <is>
          <t xml:space="preserve"> </t>
        </is>
      </c>
    </row>
    <row r="11">
      <c r="A11" s="4" t="inlineStr">
        <is>
          <t>Non-PEO NEO Average Total Compensation Amount</t>
        </is>
      </c>
      <c r="B11" s="5" t="n">
        <v>655066</v>
      </c>
      <c r="C11" s="6" t="n">
        <v>462920</v>
      </c>
      <c r="D11" s="6" t="n">
        <v>446174</v>
      </c>
    </row>
    <row r="12">
      <c r="A12" s="4" t="inlineStr">
        <is>
          <t>Non-PEO NEO Average Compensation Actually Paid Amount</t>
        </is>
      </c>
      <c r="B12" s="5" t="n">
        <v>378521</v>
      </c>
      <c r="C12" s="6" t="n">
        <v>479980</v>
      </c>
      <c r="D12" s="6" t="n">
        <v>440929</v>
      </c>
    </row>
    <row r="13">
      <c r="A13" s="4" t="inlineStr">
        <is>
          <t>Adjustment to Non-PEO NEO Compensation Footnote [Text Block]</t>
        </is>
      </c>
      <c r="B13" s="4" t="inlineStr">
        <is>
          <t>(2)
The amounts shown for CAP have been calculated in accordance with SEC rules and do not reflect compensation actually earned,
realized, or received by the Company’s named executive officers. These amounts reflect the Summary Compensation Table Total with certain adjustments as described in footnote 3 below.
(3)
CAP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Year ​ ​
Average Summary Compensation Table Total for Non-PEO NEOs ​ ​
Average Exclusion of Stock Awards and Option Awards for Non-PEO NEOs (a) ​ ​
Average Inclusion of Equity Values for Non-PEO NEOs (b) ​ ​
Average Compensation Actually Paid to Non-PEO NEOs
2022 ​ ​
$655,066 ​ ​
$(352,433) ​ ​
$75,888 ​ ​
$378,521
2021 ​ ​
462,920 ​ ​
(73,836) ​ ​
90,896 ​ ​
479,980
2020 ​ ​
446,174 ​ ​
(86,609) ​ ​
81,363 ​ ​
440,929
(a)
These amounts reflect the totals from the Stock Awards column set forth in the Summary Compensation Table for Mr. Jornayvaz and the
average of the Stock Awards and Option Awards columns set forth in the Summary Compensation Table for the Non-PEO NEOs, as applicable.
(b)
The amounts are derived from the amounts set forth in the following tables:
Year ​ ​
Average Year-End Fair Value of Equity Awards Granted During Year That Remained Unvested as of Last Day of Year for Non-PEO NEOs ​ ​
Average Change in Fair Value from Last Day of Prior Year to Last Day of Year of Unvested Equity Awards for Non-PEO NEOs ​ ​
Average Change in Fair Value from Last Day of Prior Year to Vesting Date of Unvested Equity Awards that Vested During Year for Non-PEO NEOs ​ ​
Average Fair Value at Last Day of Prior Year of Equity Awards Forfeited During Year for Non-PEO NEOs ​ ​
Total - Average Inclusion of Equity Values for Non-PEO NEOs
2022 ​ ​
$ ​ ​ ​
$(21,521) ​ ​
$ ​ ​ ​
$(43,563) ​ ​
$75,888
2021 ​ ​
67,930 ​ ​
43,802 ​ ​
22,405 ​ ​
(43,241) ​ ​
90,896
2020 ​ ​
128,635 ​ ​
(669) ​ ​
(46,603) ​ ​
— ​ ​
81,363</t>
        </is>
      </c>
      <c r="C13" s="4" t="inlineStr">
        <is>
          <t xml:space="preserve"> </t>
        </is>
      </c>
      <c r="D13" s="4" t="inlineStr">
        <is>
          <t xml:space="preserve"> </t>
        </is>
      </c>
    </row>
    <row r="14">
      <c r="A14" s="4" t="inlineStr">
        <is>
          <t>Compensation Actually Paid vs. Total Shareholder Return [Text Block]</t>
        </is>
      </c>
      <c r="B14" s="4" t="inlineStr">
        <is>
          <t>CAP and Cumulative TSR As demonstrated by the following graph, the CAP to the Company’s PEOs
and the average amount of CAP to the Company’s non-PEO NEOs are aligned with the Company’s cumulative TSR over the three years presented in the pay versus performance table above. A significant portion of the CAP to our named executive officers
is comprised of equity awards which have a value directly tied to the value of the Company’s common stock, demonstrating alignment between CAP and the Company’s cumulative TSR.</t>
        </is>
      </c>
      <c r="C14" s="4" t="inlineStr">
        <is>
          <t xml:space="preserve"> </t>
        </is>
      </c>
      <c r="D14" s="4" t="inlineStr">
        <is>
          <t xml:space="preserve"> </t>
        </is>
      </c>
    </row>
    <row r="15">
      <c r="A15" s="4" t="inlineStr">
        <is>
          <t>Compensation Actually Paid vs. Net Income [Text Block]</t>
        </is>
      </c>
      <c r="B15" s="4" t="inlineStr">
        <is>
          <t>CAP and Net Income The chart below demonstrates the relationship between net income and
CAP to the PEO and the average amount of CAP to Non-PEO NEOs. The Company does not currently use net income as a metric in any of our incentive programs.</t>
        </is>
      </c>
      <c r="C15" s="4" t="inlineStr">
        <is>
          <t xml:space="preserve"> </t>
        </is>
      </c>
      <c r="D15" s="4" t="inlineStr">
        <is>
          <t xml:space="preserve"> </t>
        </is>
      </c>
    </row>
    <row r="16">
      <c r="A16" s="4" t="inlineStr">
        <is>
          <t>Compensation Actually Paid vs. Company Selected Measure [Text Block]</t>
        </is>
      </c>
      <c r="B16" s="4" t="inlineStr">
        <is>
          <t xml:space="preserve">CAP and Adjusted EBITDA The chart below demonstrates the relationship between Adjusted EBITDA
and CAP to the PEOs and the average amount of CAP to Non-PEO NEOs. </t>
        </is>
      </c>
      <c r="C16" s="4" t="inlineStr">
        <is>
          <t xml:space="preserve"> </t>
        </is>
      </c>
      <c r="D16" s="4" t="inlineStr">
        <is>
          <t xml:space="preserve"> </t>
        </is>
      </c>
    </row>
    <row r="17">
      <c r="A17" s="4" t="inlineStr">
        <is>
          <t>Total Shareholder Return Vs Peer Group [Text Block]</t>
        </is>
      </c>
      <c r="B17" s="4" t="inlineStr">
        <is>
          <t>Cumulative TSR of the Company and Cumulative TSR of Company Peer Group The following graph represents the Company’s cumulative TSR over the
three-year period presented in the Pay versus Performance Table above compared to the cumulative Peer Group TSR over the same period.</t>
        </is>
      </c>
      <c r="C17" s="4" t="inlineStr">
        <is>
          <t xml:space="preserve"> </t>
        </is>
      </c>
      <c r="D17" s="4" t="inlineStr">
        <is>
          <t xml:space="preserve"> </t>
        </is>
      </c>
    </row>
    <row r="18">
      <c r="A18" s="4" t="inlineStr">
        <is>
          <t>Tabular List [Table Text Block]</t>
        </is>
      </c>
      <c r="B18" s="4" t="inlineStr">
        <is>
          <t>The Company uses a mix of performance measures throughout our annual
and long-term incentive programs to align executive pay with Company performance. The financial performance measures identified as the most important measures used by the Company to link our named executive officers’ 2022 CAP to Company
performance are listed below in unranked order, which are described in more detail above in the “Compensation Discussion and Analysis.”
Performance Measures
Adjusted EBITDA
Cost of Goods Produced
TSR/Stock Price</t>
        </is>
      </c>
      <c r="C18" s="4" t="inlineStr">
        <is>
          <t xml:space="preserve"> </t>
        </is>
      </c>
      <c r="D18" s="4" t="inlineStr">
        <is>
          <t xml:space="preserve"> </t>
        </is>
      </c>
    </row>
    <row r="19">
      <c r="A19" s="4" t="inlineStr">
        <is>
          <t>Total Shareholder Return Amount</t>
        </is>
      </c>
      <c r="B19" s="7" t="n">
        <v>106.53</v>
      </c>
      <c r="C19" s="8" t="n">
        <v>157.68</v>
      </c>
      <c r="D19" s="8" t="n">
        <v>89.11</v>
      </c>
    </row>
    <row r="20">
      <c r="A20" s="4" t="inlineStr">
        <is>
          <t>Peer Group Total Shareholder Return Amount</t>
        </is>
      </c>
      <c r="B20" s="8" t="n">
        <v>132.41</v>
      </c>
      <c r="C20" s="8" t="n">
        <v>145.13</v>
      </c>
      <c r="D20" s="8" t="n">
        <v>115.69</v>
      </c>
    </row>
    <row r="21">
      <c r="A21" s="4" t="inlineStr">
        <is>
          <t>Net Income (Loss)</t>
        </is>
      </c>
      <c r="B21" s="5" t="n">
        <v>72200000</v>
      </c>
      <c r="C21" s="5" t="n">
        <v>249800000</v>
      </c>
      <c r="D21" s="5" t="n">
        <v>-27100000</v>
      </c>
    </row>
    <row r="22">
      <c r="A22" s="4" t="inlineStr">
        <is>
          <t>Company Selected Measure Amount</t>
        </is>
      </c>
      <c r="B22" s="6" t="n">
        <v>141700000</v>
      </c>
      <c r="C22" s="6" t="n">
        <v>67600000</v>
      </c>
      <c r="D22" s="6" t="n">
        <v>20800000</v>
      </c>
    </row>
    <row r="23">
      <c r="A23" s="4" t="inlineStr">
        <is>
          <t>PEO Name</t>
        </is>
      </c>
      <c r="B23" s="4" t="inlineStr">
        <is>
          <t>Robert P. Jornayvaz III</t>
        </is>
      </c>
      <c r="C23" s="4" t="inlineStr">
        <is>
          <t>Robert P. Jornayvaz III</t>
        </is>
      </c>
      <c r="D23" s="4" t="inlineStr">
        <is>
          <t>Robert P. Jornayvaz III</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7)
Adjusted EBITDA is calculated as net income adjusted for certain items that impact the comparability of results from period to
period. Intrepid considers Adjusted EBITDA to be useful because the measure reflects Intrepid’s operating performance before the effects of certain non-cash items and other items that Intrepid believes are not indicative of its core
operations. Intrepid uses Adjusted EBITDA to assess operating performance. A reconciliation of Net Income to Adjusted EBITDA for the years ended December 31, 2022 and 2021 is contained in its earnings release furnished on a Current Report
on Form 8-K filed on March 6, 2023. A reconciliation of Net Income to Adjusted EBITDA for the years ended December 31, 2021 and 2020 is contained in its earnings release furnished on a Current Report on Form 8-K filed on March 7, 2022.</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st of Goods Produced</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SR/Stock Price</t>
        </is>
      </c>
      <c r="C33" s="4" t="inlineStr">
        <is>
          <t xml:space="preserve"> </t>
        </is>
      </c>
      <c r="D33" s="4" t="inlineStr">
        <is>
          <t xml:space="preserve"> </t>
        </is>
      </c>
    </row>
    <row r="34">
      <c r="A34" s="4" t="inlineStr">
        <is>
          <t>PEO [Member] | Robert P. Jornayvaz III [Member] | Exclusion of Stock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898475</v>
      </c>
      <c r="C36" s="5" t="n">
        <v>-3881528</v>
      </c>
      <c r="D36" s="5" t="n">
        <v>-2010986</v>
      </c>
    </row>
    <row r="37">
      <c r="A37" s="4" t="inlineStr">
        <is>
          <t>PEO [Member] | Robert P. Jornayvaz III [Member] | Inclusion of Equity Value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367778</v>
      </c>
      <c r="C39" s="6" t="n">
        <v>8621233</v>
      </c>
      <c r="D39" s="6" t="n">
        <v>3684368</v>
      </c>
    </row>
    <row r="40">
      <c r="A40" s="4" t="inlineStr">
        <is>
          <t>PEO [Member] | Robert P. Jornayvaz III [Member] | Fair Value of Equity Awards Granted During Year that Remained Unvested as of Last Day of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516904</v>
      </c>
      <c r="C42" s="6" t="n">
        <v>3854691</v>
      </c>
      <c r="D42" s="6" t="n">
        <v>3697274</v>
      </c>
    </row>
    <row r="43">
      <c r="A43" s="4" t="inlineStr">
        <is>
          <t>PEO [Member] | Robert P. Jornayvaz III [Member] | Change in Fair Value from Last Day of Prior Year to Last Day of Year of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914812</v>
      </c>
      <c r="C45" s="6" t="n">
        <v>4398711</v>
      </c>
      <c r="D45" s="6" t="n">
        <v>309596</v>
      </c>
    </row>
    <row r="46">
      <c r="A46" s="4" t="inlineStr">
        <is>
          <t>PEO [Member] | Robert P. Jornayvaz III [Member] | Change in Fair Value from Last Day of Prior Year to Vesting Date of Unvested Equity Awards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765686</v>
      </c>
      <c r="C48" s="6" t="n">
        <v>367831</v>
      </c>
      <c r="D48" s="6" t="n">
        <v>-322502</v>
      </c>
    </row>
    <row r="49">
      <c r="A49" s="4" t="inlineStr">
        <is>
          <t>PEO [Member] | Robert P. Jornayvaz III [Member] | Fair Value at Last Day of Prior Year of Equity Awards Forfeited Dur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Exclusion of Stock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52433</v>
      </c>
      <c r="C54" s="6" t="n">
        <v>-73836</v>
      </c>
      <c r="D54" s="6" t="n">
        <v>-86609</v>
      </c>
    </row>
    <row r="55">
      <c r="A55" s="4" t="inlineStr">
        <is>
          <t>Non-PEO NEO [Member] | Inclusion of Equity Value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5888</v>
      </c>
      <c r="C57" s="6" t="n">
        <v>90896</v>
      </c>
      <c r="D57" s="6" t="n">
        <v>81363</v>
      </c>
    </row>
    <row r="58">
      <c r="A58" s="4" t="inlineStr">
        <is>
          <t>Non-PEO NEO [Member] | Fair Value of Equity Awards Granted During Year that Remained Unvested as of Last Day of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29114</v>
      </c>
      <c r="C60" s="6" t="n">
        <v>67930</v>
      </c>
      <c r="D60" s="6" t="n">
        <v>128635</v>
      </c>
    </row>
    <row r="61">
      <c r="A61" s="4" t="inlineStr">
        <is>
          <t>Non-PEO NEO [Member] | Change in Fair Value from Last Day of Prior Year to Last Day of Year of Unvested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1521</v>
      </c>
      <c r="C63" s="6" t="n">
        <v>43802</v>
      </c>
      <c r="D63" s="6" t="n">
        <v>-669</v>
      </c>
    </row>
    <row r="64">
      <c r="A64" s="4" t="inlineStr">
        <is>
          <t>Non-PEO NEO [Member] | Change in Fair Value from Last Day of Prior Year to Vesting Date of Unvested Equity Awards that Vested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1858</v>
      </c>
      <c r="C66" s="6" t="n">
        <v>22405</v>
      </c>
      <c r="D66" s="6" t="n">
        <v>-46603</v>
      </c>
    </row>
    <row r="67">
      <c r="A67" s="4" t="inlineStr">
        <is>
          <t>Non-PEO NEO [Member] | Fair Value at Last Day of Prior Year of Equity Awards Forfeit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43563</v>
      </c>
      <c r="C69" s="5" t="n">
        <v>-43241</v>
      </c>
      <c r="D6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1:11:13Z</dcterms:created>
  <dcterms:modified xmlns:dcterms="http://purl.org/dc/terms/" xmlns:xsi="http://www.w3.org/2001/XMLSchema-instance" xsi:type="dcterms:W3CDTF">2023-04-05T21:11:13Z</dcterms:modified>
</cp:coreProperties>
</file>